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ORGANIZATION" sheetId="7" r:id="rId7"/>
    <s:sheet name="SUMMARY OF SIGNIFICANT ACCOUNTI" sheetId="8" r:id="rId8"/>
    <s:sheet name="REAL ESTATE ASSETS HELD FOR SAL" sheetId="9" r:id="rId9"/>
    <s:sheet name="NON-CONTROLLING INTEREST - OPER" sheetId="10" r:id="rId10"/>
    <s:sheet name="SHAREHOLDERS' EQUITY" sheetId="11" r:id="rId11"/>
    <s:sheet name="INCOME TAXES" sheetId="12" r:id="rId12"/>
    <s:sheet name="FAIR VALUE MEASUREMENTS" sheetId="13" r:id="rId13"/>
    <s:sheet name="SEGMENT REPORTING" sheetId="14" r:id="rId14"/>
    <s:sheet name="RELATED PARTY TRANSACTIONS" sheetId="15" r:id="rId15"/>
    <s:sheet name="COMMITMENTS AND CONTINGENCIES" sheetId="16" r:id="rId16"/>
    <s:sheet name="SUMMARY OF SIGNIFICANT ACCOUN17" sheetId="17" r:id="rId17"/>
    <s:sheet name="REAL ESTATE ASSETS (Tables)" sheetId="18" r:id="rId18"/>
    <s:sheet name="NON-CONTROLLING INTEREST - OP19" sheetId="19" r:id="rId19"/>
    <s:sheet name="SHAREHOLDERS' EQUITY (Tables)" sheetId="20" r:id="rId20"/>
    <s:sheet name="BUSINESS AND ORGANIZATION (Deta" sheetId="21" r:id="rId21"/>
    <s:sheet name="REAL ESTATE ASSETS (Details)" sheetId="22" r:id="rId22"/>
    <s:sheet name="NON-CONTROLLING INTEREST - OP23" sheetId="23" r:id="rId23"/>
    <s:sheet name="SHAREHOLDERS' EQUITY (Details N" sheetId="24" r:id="rId24"/>
    <s:sheet name="SHAREHOLDERS' EQUITY (Details)" sheetId="25" r:id="rId25"/>
    <s:sheet name="SHAREHOLDERS' EQUITY (Details 2" sheetId="26" r:id="rId26"/>
    <s:sheet name="RELATED PARTY TRANSACTIONS (Det" sheetId="27" r:id="rId27"/>
  </s:sheets>
  <s:definedNames/>
  <s:calcPr calcId="124519" calcMode="auto" fullCalcOnLoad="1"/>
</s:workbook>
</file>

<file path=xl/sharedStrings.xml><?xml version="1.0" encoding="utf-8"?>
<sst xmlns="http://schemas.openxmlformats.org/spreadsheetml/2006/main" uniqueCount="291">
  <si>
    <t>Document and Entity Information - shares</t>
  </si>
  <si>
    <t>3 Months Ended</t>
  </si>
  <si>
    <t>Mar. 31, 2016</t>
  </si>
  <si>
    <t>May. 10, 2016</t>
  </si>
  <si>
    <t>Document and Entity Information</t>
  </si>
  <si>
    <t>Entity Registrant Name</t>
  </si>
  <si>
    <t>ACRE Realty Investors Inc</t>
  </si>
  <si>
    <t>Entity Central Index Key</t>
  </si>
  <si>
    <t>Document Type</t>
  </si>
  <si>
    <t>10-Q</t>
  </si>
  <si>
    <t>Trading Symbol</t>
  </si>
  <si>
    <t>aiii</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t>
  </si>
  <si>
    <t>Dec. 31, 2015</t>
  </si>
  <si>
    <t>ASSETS</t>
  </si>
  <si>
    <t>Real estate assets held for sale</t>
  </si>
  <si>
    <t>Cash and cash equivalents</t>
  </si>
  <si>
    <t>Other Assets</t>
  </si>
  <si>
    <t>Total assets</t>
  </si>
  <si>
    <t>LIABILITIES:</t>
  </si>
  <si>
    <t>Accounts payable and accrued expenses</t>
  </si>
  <si>
    <t>Due to affiliates</t>
  </si>
  <si>
    <t>Liabilities related to real estate assets held for sale</t>
  </si>
  <si>
    <t>Total liabilities</t>
  </si>
  <si>
    <t>Commitments and contingencies</t>
  </si>
  <si>
    <t xml:space="preserve"> </t>
  </si>
  <si>
    <t>SHAREHOLDERS' EQUITY:</t>
  </si>
  <si>
    <t>Preferred shares, $.01 par value, 20,000,000 shares authorized, no shares issued and outstanding</t>
  </si>
  <si>
    <t>Common shares, $.01 par value, 100,000,000 shares authorized, 20,446,709 and 20,159,285 shares issued and 20,373,992 and 20,086,568 shares outstanding at March 31, 2016 and December 31, 2015, respectively</t>
  </si>
  <si>
    <t>Additional paid-in capital</t>
  </si>
  <si>
    <t>Treasury shares, at cost 72,717 shares at March 31, 2016 and December 31, 2015, respectively</t>
  </si>
  <si>
    <t>Accumulated deficit</t>
  </si>
  <si>
    <t>Total ACRE Realty Investors Inc. shareholders' equity</t>
  </si>
  <si>
    <t>Non-controlling interest - operating partnership</t>
  </si>
  <si>
    <t>Total shareholders' equity</t>
  </si>
  <si>
    <t>Total liabilities and shareholders' equity</t>
  </si>
  <si>
    <t>CONSOLIDATED BALANCE SHEETS (Parenthetical) - $ / shares</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UNAUDITED) - USD ($)</t>
  </si>
  <si>
    <t>Mar. 31, 2015</t>
  </si>
  <si>
    <t>Revenues:</t>
  </si>
  <si>
    <t>Other income</t>
  </si>
  <si>
    <t>Interest income</t>
  </si>
  <si>
    <t>Total Revenues</t>
  </si>
  <si>
    <t>Expenses:</t>
  </si>
  <si>
    <t>Property, insurance and other expenses</t>
  </si>
  <si>
    <t>Real estate taxes</t>
  </si>
  <si>
    <t>Management fees, affiliate</t>
  </si>
  <si>
    <t>Allocated salaries and other compensation, affiliate</t>
  </si>
  <si>
    <t>Interest expense</t>
  </si>
  <si>
    <t>General and administrative expenses</t>
  </si>
  <si>
    <t>Depreciation expense</t>
  </si>
  <si>
    <t>Total Expenses</t>
  </si>
  <si>
    <t>Net Loss</t>
  </si>
  <si>
    <t>Loss Attributable to Non-controlling Interest</t>
  </si>
  <si>
    <t>Net Loss Attributable to Common Shareholders</t>
  </si>
  <si>
    <t>Loss Per Common Share - Basic and Diluted</t>
  </si>
  <si>
    <t>Basic</t>
  </si>
  <si>
    <t>Diluted</t>
  </si>
  <si>
    <t>CONSOLIDATED STATEMENTS OF EQUITY (UNAUDITED) - 3 months ended Mar. 31, 2016 - USD ($)</t>
  </si>
  <si>
    <t>Common Stock</t>
  </si>
  <si>
    <t>Additional Paid-In Capital</t>
  </si>
  <si>
    <t>Treasury Stock</t>
  </si>
  <si>
    <t>Accumulated Deficit</t>
  </si>
  <si>
    <t>Total ACRE Shareholders' Equity</t>
  </si>
  <si>
    <t>Noncontrolling Interest</t>
  </si>
  <si>
    <t>Total</t>
  </si>
  <si>
    <t>BALANCE at Dec. 31, 2015</t>
  </si>
  <si>
    <t>BALANCE (in shares) at Dec. 31, 2015</t>
  </si>
  <si>
    <t>Increase (Decrease) in Stockholders' Equity</t>
  </si>
  <si>
    <t>Net loss</t>
  </si>
  <si>
    <t>Stock award</t>
  </si>
  <si>
    <t>Stock award (in shares)</t>
  </si>
  <si>
    <t>Amortization of shared based compensation</t>
  </si>
  <si>
    <t>Redemption of operating partnership units for common shares</t>
  </si>
  <si>
    <t>Redemption of operating partnership units for common shares (in shares)</t>
  </si>
  <si>
    <t>Adjustment for noncontrolling interest in the operating partnership</t>
  </si>
  <si>
    <t>BALANCE at Mar. 31, 2016</t>
  </si>
  <si>
    <t>BALANCE (in shares) at Mar. 31, 2016</t>
  </si>
  <si>
    <t>CONSOLIDATED STATEMENTS OF CASH FLOWS (UNAUDITED) - USD ($)</t>
  </si>
  <si>
    <t>OPERATING ACTIVITIES:</t>
  </si>
  <si>
    <t>Adjustments to reconcile net loss to net cash used in operating activities:</t>
  </si>
  <si>
    <t>Depreciation and amortization</t>
  </si>
  <si>
    <t>Changes in operating assets and liabilities</t>
  </si>
  <si>
    <t>(Increase) decrease in other assets</t>
  </si>
  <si>
    <t>Increase in due to affiliates</t>
  </si>
  <si>
    <t>Decrease in accounts payable and accrued expenses</t>
  </si>
  <si>
    <t>Net cash used in operating activities</t>
  </si>
  <si>
    <t>INVESTING ACTIVITIES:</t>
  </si>
  <si>
    <t>Decrease in restricted cash</t>
  </si>
  <si>
    <t>Development and construction of real estate assets</t>
  </si>
  <si>
    <t>Net cash provided by investing activities</t>
  </si>
  <si>
    <t>FINANCING ACTIVITIES:</t>
  </si>
  <si>
    <t>Proceeds from land loans</t>
  </si>
  <si>
    <t>Principal repayments of land notes payable</t>
  </si>
  <si>
    <t>Payment of loan costs</t>
  </si>
  <si>
    <t>Offering costs</t>
  </si>
  <si>
    <t>Proceeds from the issuance of common stock</t>
  </si>
  <si>
    <t>Proceeds from the issuance of warrants</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state taxes</t>
  </si>
  <si>
    <t>SUPPLEMENTAL SCHEDULE OF NON-CASH INVESTING ACTIVITIES AND FINANCING ACTIVITIES:</t>
  </si>
  <si>
    <t>Adjustments to noncontrolling interest in the operating partnership</t>
  </si>
  <si>
    <t>BUSINESS AND ORGANIZATION</t>
  </si>
  <si>
    <t>Organization, Consolidation and Presentation of Financial Statements [Abstract]</t>
  </si>
  <si>
    <t>1. BUSINESS AND ORGANIZATION ACRE Realty Investors Inc. (the company)
(formerly known as Roberts Realty Investors, Inc. until its name was changed on January 30, 2015), a Georgia corporation, was formed
on July 22, 1994 to serve as a vehicle for investments in, and ownership of, a professionally managed real estate portfolio of
multifamily apartment communities. The companys strategy has since changed upon the consummation of the transaction with
A-III Investment Partners LLC, as described below. The company conducts all of its operations
and owns all of its assets in and through ACRE Realty LP (formerly known as Roberts Properties Residential, L.P. until its name
was changed on January 30, 2015), a Georgia limited partnership (the operating partnership), or through wholly owned
subsidiaries of the operating partnership. The company controls the operating partnership as its sole general partner and had a
95.84% and a 95.66% ownership interest in the operating partnership at March 31, 2016 and December 31, 2015, respectively. On November 19, 2014, the company and
its operating partnership entered into a Stock Purchase Agreement with A-III Investment Partners LLC (A-III) (the
Stock Purchase Agreement).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common stock at an exercise price of $1.42 per share ($38 million in the aggregate). The
purchase price per share and the exercise price of the warrants are subject to a potential post-closing adjustment upon completion
of the sale of the companys four land parcels, owned at January 30, 2015, which could result in the issuance of additional
shares of common stock to A-III and an increase in the number of shares of common stock issuable upon exercise of the warrants. After the closing, Roberts Realty Investors,
Inc. amended its articles of incorporation to change its name to ACRE Realty Investors Inc. At the closing, the company and Mr.
Roberts, Roberts Realty Investors, Inc.s chairman and chief executive officer, entered into an employment agreement pursuant
to which Mr. Roberts serves as an Executive Vice President for a term of one year from the date of the agreement, or until the
sale of all four land parcels owned at January 30, 2015 is completed, if earlier. On February 1, 2016, the company, A-III
and Mr. Roberts, entered into an agreement (the Extension Agreement), effective as of January 28, 2016, extending
the terms of the Employment Agreement by and between the company and Mr. Roberts (the Employment Agreement) and the
Governance and Voting Agreement by and among the company, A-III and Mr. Roberts (the Governance and Voting Agreement),
each dated as of January 30, 2015, and each previously disclosed in the companys Current Report on Form 8-K filed February
2, 2015. As a result of the Extension Agreement, the parties have agreed to extend the expiration of the term of each of the Employment
Agreement and the Governance and Voting Agreement from January 30, 2016 to June 30, 2016. As a result, all of the respective rights
and obligations of the parties under, and all other terms, conditions and provisions of, the Employment Agreement and the Governance
and Voting Agreement shall continue in full force and effect until June 30, 2016, unless the Employment Agreement or the Governance
and Voting Agreement is amended in writing by the parties or is sooner terminated in accordance with the provisions thereof.</t>
  </si>
  <si>
    <t>SUMMARY OF SIGNIFICANT ACCOUNTING POLICIES</t>
  </si>
  <si>
    <t>Accounting Policies [Abstract]</t>
  </si>
  <si>
    <t xml:space="preserve">2. SUMMARY OF SIGNIFICANT ACCOUNTING POLICIES Basis of Quarterly Presentation Principles of Consolidation. The company consolidates the operating
partnership, VIE, in which it is considered to be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is required to reassess whether it is the primary beneficiary of a VIE for each reporting
period. Our maximum exposure to loss is the carrying value of assets and liabilities of our operating partnership
which represents all of our assets and liabilities. Use of Estimates. Real Estate Assets Held For Sale. The company recognizes gains on the
sales of assets in accordance with FASB ASC Topic 360-20, Property, Plant, and Equipment  Real Estate Sales Cash and Cash Equivalents. Deferred Financing Costs. Warrants. Earnings Per Share. Stock Based-Compensation 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 Fair Value of Financial Instruments. Revisions. Recent Accounting Pronouncements. In May 2014, the FASB issued an update (ASU
2014-09) establishing ASC Topic 606, Revenue from Contracts with Customers In June 2014, the FASB issued an update (ASU
2014-12) to ASC Topic 718, Compensation  Stock Compensation In February 2015, the FASB issued an update
(ASU 2015-02) Amendments to the Consolidation Analysis Consolidation In April 2015, the FASB issued an update (ASU
2015-03) Simplifying the Presentation of Debt Issuance Costs Interest In February 2016, the FASB issued an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and results of operations. In March 2016, the FASB issued guidance (ASU
2016-09) CompensationStock Compensation (Topic 718): Improvements to Employee Share-Based
Payment Accounting. </t>
  </si>
  <si>
    <t>REAL ESTATE ASSETS HELD FOR SALE</t>
  </si>
  <si>
    <t>Discontinued Operations and Disposal Groups [Abstract]</t>
  </si>
  <si>
    <t xml:space="preserve">3. REAL ESTATE ASSETS HELD FOR SALE Real Estate Assets Held for Sale As of March 31, 2016 and December 31,
2015, the company owned the land parcel known as Highway 20, a 38-acre site located in the City of Cumming, Georgia in Forsyth
County, in the north Atlanta metropolitan area, zoned for 210 multifamily apartment units, which is classified as held for sale. FASB ASC Topic 360-10, Property, Plant and
Equipment  Overall Real estate assets held for sale at
of March 31, 2016 and December 31, 2015, were as follows:
Real Estate Assets Held for Sale
March 31, December 31,
Highway 20 Land (1) $ 4,283,385 $ 4,283,385
Total Real Estate Assets Held for Sale $ 4,283,385 $ 4,283,385 (1) Liabilities Related to Real Estate Assets
Held For Sale The liabilities related to the real estate
assets held for sale at March 31, 2016 and December 31, 2015, were as follows:
March 31, December 31,
Other Liabilities $ 8,575 $ 2,612
Total Liabilities Related to Real Estate Assets Held for Sale $ 8,575 $ 2,612 </t>
  </si>
  <si>
    <t>NON-CONTROLLING INTEREST - OPERATING PARTNERSHIP</t>
  </si>
  <si>
    <t>Noncontrolling Interest [Abstract]</t>
  </si>
  <si>
    <t xml:space="preserve">4. NON-CONTROLLING INTEREST  OPERATING PARTNERSHIP Holders of operating partnership
units (OP Units) generally have the right to require the operating partnership to redeem their units for shares
of the companys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Prior to December 29, 2015, we had an informal
policy of issuing shares, in lieu of cash in exchange for units. On December 28, 2015, our Board of Directors formally
adopted a policy whereby we shall only issue our common stock for redemption of units, rather than paying cash for such
redemption in accordance with the operating partnership agreement. As a result of this change in policy, the company now
requires the issuance of shares of common stock of the company in payment for the redemption of OP Units and therefore has
effective control over the redemption and therefore the non-controlling interest is now being classified in permanent equity
as of December 28, 2015 as opposed to temporary equity, and similarly at December 31, 2015 and March 31, 2016. 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 The non-controlling interest of the unitholders
in the operating partnership on the accompanying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the
companys common stock or as the companys common stock is contributed to the operating partnership and units are issued
in accordance with the Contribution Factor. The non-controlling interest of the unitholders in the income or loss of the operating
partnership in the accompanying consolidated statements of operations is calculated based on the weighted average percentage of
units outstanding during the period, which was 4.19% and 14.42% for the three months ended March 31, 2016 and 2015, respectively.
There were 536,975 units outstanding as of March 31, 2016 and 553,625 units outstanding as of December 31, 2015. The equity
balance of the non-controlling interest of the unitholders was $949,368 at March 31, 2016 and $1,026,751 at December 31, 2015. The following table details the components
of non-controlling interest related to unitholders in the operating partnership as of December 31, 2015. (see Note 5  Shareholders
Equity  Earnings per Share) related to the redeemable non-controlling interest classified as a liability through December
28, 2015:
December 31,
Beginning balance $ 3,468,972
Net loss attributable to non-controlling interest (206,065 )
Redemptions of non-controlling partnership units (3,285,713 )
Contribution of common shares for non-controlling partnership units 
Adjustments to non-controlling interest in the operating partnership 1,054,968
Non-controlling interest liability balance at December 28, 2015 1,032,162
Transfer non-controlling interest from liability to equity (1,032,162 )
Non-controlling interest liability - ending balance $  </t>
  </si>
  <si>
    <t>SHAREHOLDERS' EQUITY</t>
  </si>
  <si>
    <t>Stockholders' Equity Note [Abstract]</t>
  </si>
  <si>
    <t>5. SHAREHOLDERS EQUITY Private Placement. Warrants. Redemption of Units for Shares.  Contribution of Shares to the Operating
Partnership. Restricted Stock. Treasury Stock. Earnings Per Share.
Three Months Ended March 31,
Numerator 2016 2015
Net loss available to common shareholders  basic $ (866,134 ) $ (1,123,032 )
Loss attributable to non-controlling interest (37,823 ) (189,228 )
Net loss - diluted $ (903,957 ) $ (1,312,260 )
Denominator
Weighted average number of shares  basic 20,207,438 15,640,062
Effect of potential dilutive securities
Weighted average number of operating partnership units, assuming conversion of all units to common shares 886,371 2,635,357
Weighted average number of shares  diluted (a) 21,093,809 18,275,419
(a) Excludes the effect of the unvested restricted stock and the
warrants to purchase up to an additional 26,760,563 shares that were not dilutive as of March 31, 2016.</t>
  </si>
  <si>
    <t>INCOME TAXES</t>
  </si>
  <si>
    <t>Income Tax Disclosure [Abstract]</t>
  </si>
  <si>
    <t>6. INCOME TAXES The company prepared the provision following
the guidance of FASB ASC 740 Income Taxes, using the estimated annual effective tax rate applied to the operating results of the
company as of March 31, 2016. This rate does not include items related to significant unusual or extraordinary items that would
be required to be separately reported or reported net of their related tax effect in the consolidated financial statements. At
the end of each interim period the company makes its best estimate of the effective tax rate expected to be applicable for the
full year. There were no discrete items during this quarter; therefore the effective rate was the same rate that was used for the
year ended December 31, 2015. The consolidated effective tax rate was zero for the three months ended March 31, 2016 and 2015.
In addition, the company had a taxable loss in each of the quarterly periods ended March 31, 2016 and 2015 and accordingly did
not have an income tax liability in either of those periods.</t>
  </si>
  <si>
    <t>FAIR VALUE MEASUREMENTS</t>
  </si>
  <si>
    <t>Fair Value Disclosures [Abstract]</t>
  </si>
  <si>
    <t>7. FAIR VALUE MEASUREMENTS As discussed in Note 2, GAAP requires disclosure
of fair value information about financial instruments, whether or not recognized in the statement of financial position, for which
it is practicable to estimate that value. The company measures and/or discloses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and
· Level 3 - unobservable inputs for the asset or liability that are used when little or no market data is available. The fair value hierarchy gives the highest
priority to Level 1 inputs and the lowest priority to Level 3 inputs. In determining fair value, the compan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may not reflect the amounts ultimately realized on a sale or other disposition of these assets. Below
summarizes the methods and assumptions used to estimate the fair value of each class of financial instruments, for which it is
practicable to estimate that value.
 Cash and cash equivalents: The carrying amount of the cash approximates fair value.
 Real estate assets held for sale: The carrying amount approximates the lower of the assets carrying
amount or fair value, less the estimated selling costs.
 Accounts payable and accrued expenses: The carrying amount approximates fair value due to the short term nature of these liabilities. The company held no financial assets or liabilities
required to be measured at fair value on a recurring or nonrecurring basis as of March 31, 2016 and December 31, 2015, except for
the Highway 20 land parcel described in Note 3, which is carried at net realizable value at March 31, 2016 and December 31, 2015.</t>
  </si>
  <si>
    <t>SEGMENT REPORTING</t>
  </si>
  <si>
    <t>Segment Reporting [Abstract]</t>
  </si>
  <si>
    <t>8. SEGMENT REPORTING FASB ASC Topic 280-10, Segment Reporting 
Overall,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The company operated in a single business segment, which is land located in the north Atlanta metropolitan area during the
three months ended March 31, 2016 and 2015</t>
  </si>
  <si>
    <t>RELATED PARTY TRANSACTIONS</t>
  </si>
  <si>
    <t>Related Party Transactions [Abstract]</t>
  </si>
  <si>
    <t>9. RELATED PARTY TRANSACTIONS Management Agreement. The Manager maintains an administrative services
agreement with A-III, pursuant to which A-III and its affiliates, including Avenue Capital Group and C-III Capital Partners, will
provide a management team along with appropriate support personnel for the Manager to deliver the management services to us. Under
the terms of the Management Agreement, among other things, the Manager will refrain from any action that, in its reasonable judgment
made in good faith, is not in compliance with the investment guidelines and would, when applicable, adversely affect the qualification
of the company as a REIT. The Management Agreement has an initial five-year term and will be automatically renewed for additional
one-year terms thereafter unless terminated either by us or the Manager in accordance with its terms. For the services to be provided by the
Manager, the company is required to pay the Manager the following fees:
· an annual base management fee equal to 1.50% of the companys Equity (as defined below), calculated and payable quarterly in arrears in cash;
· a property management fee equal to 4.0% of the gross rental receipts received each month at the companys and its subsidiaries properties, calculated and payable monthly in arrears in cash;
· an acquisition fee equal to 1.0% of the gross purchase price paid for any property or other investment acquired by the company or any of its subsidiaries, subject to certain conditions and limitations and payable in arrears in cash with respect to all such acquisitions occurring after the date of the Management Agreement;
· a disposition fee equal to the lesser of (a) 50% of a market brokerage commission for such disposition and (b) 1.0% of the sale price with respect to any sale or other disposition by the company or any of its subsidiaries of any property or other investment, subject to certain conditions and limitations and payable in arrears in cash with respect to all such dispositions occurring after the date of the agreement with certain exceptions (this disposition fee will not apply to the sale of the four legacy land parcels that the company currently owns); and
· an incentive fee (as described below) based on the companys Adjusted Net Income (as defined below) for the trailing four quarter period in excess of the Hurdle Amount (as defined below), calculated and payable in arrears in cash on a rolling quarterly basis. For purposes of calculating the base management
fee, Equity means (a) the sum of (1) the net proceeds from all issuances of the companys common stock and
OP Units (without double counting) and other equity securities on and after the closing, which will include the common stock issued
to A-III in the recapitalization transaction (allocated on a pro rata basis for such issuances during the fiscal quarter of any
such issuance) and any issuances of common stock or OP Units in exchange for property investments and other investments by the
company, plus (2) the product of (x) the sum of (i) the number of shares of common stock issued and outstanding immediately before
the closing and (ii) the number of shares of common stock for which the number of OP Units issued and outstanding immediately before
the date of the closing (excluding any OP Units held by the company) may be redeemed in accordance with the terms of the agreement
of limited partnership of the operating partnership and (y) the purchase price per share paid by A-III for the shares of common
stock the company issued to A-III in the recapitalization transaction, as the purchase price per share may be subsequently adjusted
as described above, plus (3) the retained earnings of the company and the operating partnership (without double counting) calculated
in accordance with GAAP at the end of the most recently completed fiscal quarter (without taking into account any non-cash equity
compensation expense incurred in current or prior periods), minus (b) any amount in cash that the company or the operating partnership
has paid to repurchase common stock, OP Units, or other equity securities of the company as of the closing date of the recapitalization
transaction. Equity excludes (1) any unrealized gains, losses or non-cash equity compensation expenses that have impacted shareholders
equity as reported in the financial statements prepared in accordance with GAAP, regardless of whether such items are included
in other comprehensive income or loss, or in net income, (2) one-time events pursuant to changes in GAAP, and certain non-cash
items not otherwise described above in each case, after discussions between the Manager and the companys independent directors
and approval by a majority of the independent directors and (3) the companys accumulated deficit as of the closing
date of the recapitalization transaction. For purposes of the Management Agreement, Incentive
Fee means an incentive fee, calculated and payable after each fiscal quarter, in an amount equal to the excess, if any,
of (i) the product of (A) 20% and (B) the excess of (1) the companys Adjusted Net Income (described below) for such fiscal
quarter and the immediately preceding three fiscal quarters over (2) the Hurdle Amount (described below) for such four fiscal quarters,
less (ii) the sum of the Incentive Fees already paid or payable for each of the three fiscal quarters preceding that fiscal quarter.
Any adjustment to the Incentive Fee calculation proposed by the Manager will be subject to the approval of a majority of the independent
directors. For purposes of calculating the Incentive Fee,
Adjusted Net Income for the preceding four fiscal quarters means the net income calculated in accordance with GAAP
after all base management fees but before any acquisition expenses, expensed costs related to equity issuances, incentive fees,
depreciation and amortization and any non-cash equity compensation expenses for such period. Adjusted Net Income will be adjusted
to exclude one-time events pursuant to changes in GAAP, as well as other non-cash charges after discussion between the Manager
and the independent directors and approval by a majority of the independent directors in the case of non-cash charges. Adjusted
Net Income includes net realized gains and losses, including realized gains and losses resulting from dispositions of properties
and other investments during the applicable measurement period. For purposes of calculating the Incentive Fee,
the Hurdle Amount is, with respect to any four fiscal quarter period, the product of (i) 7% and (ii) the weighted
average gross proceeds per share of all issuances of common stock and OP Units (excluding issuances of common stock and OP Units,
or their equivalents, as equity incentive awards), with each such issuance weighted by both the number of shares of common stock
and OP Units issued in such issuance and the number of days that such issued shares of common stock and OP Units were outstanding
during such four fiscal quarter period. The first Incentive Fee calculation will not
occur until after completion of the 2015 fiscal year. The Incentive Fee will be prorated for partial quarterly periods based on
the number of days in such partial period compared to a 90-day quarter. The Manager is also entitled to receive a termination
fee from the company under certain circumstances equal to four times the sum of (x) the average annual base management fee, (y)
the average annual incentive fee, and (z) the average annual acquisition fees and disposition fees, in each case earned by the
Manager in the most recently completed eight calendar quarters immediately preceding the termination. Additionally, the company will be responsible
for paying all of its own operating expenses and the Manager will be responsible for paying its own expenses, except that the company
will be required to pay or reimburse certain expenses incurred by the Manager and its affiliates in connection with the performance
of the Managers obligations under the Management Agreement, including:
· reasonable out of pocket expenses incurred by personnel of the Manager for travel on the companys behalf;
· the portion of any costs and expenses incurred by the Manager or its affiliates with respect to market information systems and publications, research publications and materials that are allocable to the company in accordance with the expense allocation policies of the Manager or such affiliates;
· all insurance costs incurred with respect to insurance policies obtained in connection with the operation of the companys business, including errors and omissions insurance covering activities of the Manager and its affiliates and any of their employees relating to the performance of the Managers duties and obligations under the Management Agreement or of its affiliates under the administrative services agreement between the Manager and A-III, other than insurance premiums incurred by the Manager for employer liability insurance;
· expenses relating to any office or office facilities, including disaster backup recovery sites and facilities, maintained expressly for the company and separate from offices of the Manager;
· the costs of the wages, salaries, and benefits incurred by the Manager with respect to certain dedicated officers and employees that the Manager elects to provide to the company pursuant to the Management Agreement; provided that (A) if any such dedicated employee devotes less than 100% of his or her working time and efforts to matters related to the company and its business, the company will be required to bear only a pro rata portion of the costs of the wages, salaries and benefits the Manager incurs for such dedicated officers and employee based on the percentage of such employees working time and efforts spent on matters related to the company, (B) the amount of such wages, salaries and benefits paid or reimbursed with respect to the dedicated officers and employees shall be subject to the approval of the Compensation Committee of the Board and, if required by the Board, of the Board and (C) during the one-year period following the date of the Management Agreement, the aggregate amount of cash compensation paid to dedicated officers and employees of the Manager and its affiliates by the company, or reimbursed by the company to the Manager in respect thereof, were not to exceed $500,000; and
· any equity-based compensation that the company, upon the approval of the Board or the Compensation Committee of the Board, elects to pay to any director, officer or employee of the company or the Manager or any of the Managers affiliates who provides services to the company or any of its subsidiaries. For the three months ended March 31, 2016 and
2015, the company incurred a base management fee of $102,326 and $71,181, respectively, which is classified in due to affiliates
in the consolidated balance sheets and management fee, affiliates in the consolidated statements of operations. In addition to
the base management fee, the company was required to reimburse certain expenses, related wages, salaries and benefits incurred
by the Manager in the amount of $167,145 and $90,909, which is recorded in due to affiliates in the consolidated balance sheets
and allocated salaries and other compensation, affiliates in the consolidated statements of operations, for the three months ended
March 31, 2016 and 2015, respectively. For the three months ended March 31, 2015,
the company paid legal bills on behalf of the Manager in the amount of $18,442, for which it was reimbursed. Transactions with Roberts Properties, Inc.
and Roberts Properties Construction (the Roberts Companies) and its Affiliates Reimbursement Arrangement for Consulting
Services. Additionally, at the request of the company,
Roberts Construction performed repairs and maintenance and other consulting services related to the companys land parcels.
Roberts Construction received cost reimbursements of $68 and $829 for the three months ended March 31, 2016 and 2015, respectively. For a period of 180 days after the closing
of the recapitalization transaction with A-III, the company had the right to request the reasonable assistance of employees of
Roberts Properties, Inc. with respect to transition issues and questions relating to the companys properties and operations.
This 180 day period terminated July 30, 2015. The employees of Roberts Properties, Inc. continued to provide limited services with
respect to transition issues from July 30, 2015 through March 31, 2016. Consistent with the expired arrangement for transition
services, the cost for these services were reimbursed in an amount equal to an agreed-upon hourly billing rate for each employee
multiplied by the number of hours that the employee provided such services to the company. Under Mr. Roberts Employment
Agreement and Extension Agreement, Mr. Roberts has agreed to supervise the disposition of the remaining legacy property. Affiliates
of Mr. Roberts may provide services to us in connection with the sale of such property. The fees and costs we pay for such services
will be considered selling costs for purposes of the true-up arrangement under the Stock Purchase Agreement. Under these arrangements,
the company incurred costs with Roberts Properties of $16,979 and $39,594 for the three months ended March 31, 2016 and 2015, respectively,
which were recorded in general and administrative expenses in the statements of operations.
Roberts Properties also received cost reimbursements in the amount of $23 and $7,905 for the three months ended March 31, 2016
and 2015, respectively, for the companys operating costs and other related expenses paid by Roberts Properties. At March
31, 2016 the unpaid portion of these costs in the amount of $3,919 is recorded in due to affiliates and $4,166 is recorded in liabilities
related to real estate assets held for sale in the consolidated balance sheets. Sublease of Office Space. Extension Agreement
Extending Term of Governance and Voting Agreement and Employment Agreement On February 1, 2016, the company, A-III
and Mr. Roberts, entered into an agreement (the Extension Agreement), effective as of January 28, 2016, extending
the terms of the Employment Agreement by and between the company and Mr. Roberts (the Employment Agreement) and the
Governance and Voting Agreement by and among the company, A-III and Mr. Roberts (the Governance and Voting Agreement),
each dated as of January 30, 2015, and each previously disclosed in the companys Current Report on Form 8-K filed on February
2, 2015. As a result of the Extension Agreement, the parties agreed to extend the expiration of the term of each of the Employment
Agreement and the Governance and Voting Agreement from January 30, 2016 to June 30, 2016. As a result, all of the respective rights
and obligations of the parties under, and all other terms, conditions and provisions of, the Employment Agreement and the Governance
and Voting Agreement shall continue in full force and effect until June 30, 2016, unless the Employment Agreement or the Governance
and Voting Agreement is amended in writing by the parties or is sooner terminated in accordance with the provisions thereof.</t>
  </si>
  <si>
    <t>COMMITMENTS AND CONTINGENCIES</t>
  </si>
  <si>
    <t>Commitments and Contingencies Disclosure [Abstract]</t>
  </si>
  <si>
    <t>10. COMMITMENTS AND CONTINGENCIES The company and the operating partnership may
be subject to various legal proceedings and claims that arise in the ordinary course of business. While the resolution of these
matters cannot be predicted with certainty, management believes that the final outcome of these matters should not have a material
adverse effect on the companys financial position, results of operations or cash flows. Under various federal, state, and local environmental
laws and regulations, the company may be required to investigate and clean up the effects of hazardous or toxic substances at its
properties, including properties that have previously been sold. The preliminary environmental assessments of the companys
properties have not revealed any environmental liability that the company believes would have a material adverse effect on its
business, assets, or results of operations, nor is the company aware of any such environmental liability. See Note 9 Related Party Transactions
for details of the companys management agreement and sublease for office space with related parties.</t>
  </si>
  <si>
    <t>SUMMARY OF SIGNIFICANT ACCOUNTING POLICIES (Policies)</t>
  </si>
  <si>
    <t>Basis of Presentation</t>
  </si>
  <si>
    <t>Basis of Quarterly
Presentation</t>
  </si>
  <si>
    <t>Principles of Consolidation</t>
  </si>
  <si>
    <t>Principles of Consolidation. The company consolidates the
operating partnership, a VIE, in which it is considered to be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is required to reassess whether it is the primary beneficiary of a VIE for each reporting period.
Our maximum exposure to loss is the carrying value of assets and liabilities of our operating partnership which
represents all of our assets and liabilities.</t>
  </si>
  <si>
    <t>Use of Estimates</t>
  </si>
  <si>
    <t>Use of Estimates.</t>
  </si>
  <si>
    <t>Real Estate Assets Held For Sale.</t>
  </si>
  <si>
    <t>Real Estate Assets Held For Sale.
The company recognizes gains on the
sales of assets in accordance with FASB ASC Topic 360-20, Property, Plant, and Equipment  Real Estate Sales</t>
  </si>
  <si>
    <t>Cash and Cash Equivalents</t>
  </si>
  <si>
    <t>Cash and Cash Equivalents.</t>
  </si>
  <si>
    <t>Deferred Financing Costs</t>
  </si>
  <si>
    <t>Deferred Financing Costs.</t>
  </si>
  <si>
    <t>Warrants</t>
  </si>
  <si>
    <t>Warrants.</t>
  </si>
  <si>
    <t>Earnings Per Share</t>
  </si>
  <si>
    <t>Earnings Per Share.</t>
  </si>
  <si>
    <t>Stock Based Compensation</t>
  </si>
  <si>
    <t>Stock Based-Compensation.</t>
  </si>
  <si>
    <t>Income Taxes</t>
  </si>
  <si>
    <t>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t>Fair Value of Financial Instruments</t>
  </si>
  <si>
    <t>Fair Value of Financial Instruments.</t>
  </si>
  <si>
    <t>Revisions</t>
  </si>
  <si>
    <t>Revisions.</t>
  </si>
  <si>
    <t>Recent Accounting Pronouncements</t>
  </si>
  <si>
    <t xml:space="preserve">Recent Accounting Pronouncements. In May 2014, the FASB issued an update (ASU
2014-09) establishing ASC Topic 606, Revenue from Contracts with Customers In June 2014, the FASB issued an update ("ASU
2014-12") to ASC Topic 718, Compensation - Stock Compensation.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The adoption
of this update on January 1, 2016 did not have any impact on our consolidated financial statements. In February 2015, the FASB issued an update
(ASU 2015-02) Amendments to the Consolidation Analysis Consolidation In April 2015, the FASB issued an update (ASU
2015-03) Simplifying the Presentation of Debt Issuance Costs Interest In February 2016, the FASB issued an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and results of operations. In March 2016, the FASB issued guidance (ASU
2016-09) CompensationStock Compensation (Topic 718): Improvements to Employee Share-Based
Payment Accounting. </t>
  </si>
  <si>
    <t>REAL ESTATE ASSETS (Tables)</t>
  </si>
  <si>
    <t>Schedule of real estate assets held for sale and the liabilities related to real estate assets held for sale</t>
  </si>
  <si>
    <t>Real estate assets held for sale at
of March 31, 2016 and December 31, 2015, were as follows:
Real Estate Assets Held for Sale
March 31, December 31,
Highway 20 Land (1) $ 4,283,385 $ 4,283,385
Total Real Estate Assets Held for Sale $ 4,283,385 $ 4,283,385 (1)</t>
  </si>
  <si>
    <t>Schedule of liabilities related to the real estate assets held for sale</t>
  </si>
  <si>
    <t xml:space="preserve">The liabilities related to the real estate
assets held for sale at March 31, 2016 and December 31, 2015, were as follows:
March 31, December 31,
Other Liabilities $ 8,575 $ 2,612
Total Liabilities Related to Real Estate Assets Held for Sale $ 8,575 $ 2,612 </t>
  </si>
  <si>
    <t>NON-CONTROLLING INTEREST - OPERATING PARTNERSHIP (Tables)</t>
  </si>
  <si>
    <t>Components of non-controlling interest related to unitholders in the operating partnership</t>
  </si>
  <si>
    <t xml:space="preserve">December 31,
Beginning balance $ 3,468,972
Net loss attributable to non-controlling interest (206,065 )
Redemptions of non-controlling partnership units (3,285,713 )
Contribution of common shares for non-controlling partnership units 
Adjustments to non-controlling interest in the operating partnership 1,054,968
Non-controlling interest liability balance at December 28, 2015 1,032,162
Transfer non-controlling interest from liability to equity (1,032,162 )
Non-controlling interest liability - ending balance $  </t>
  </si>
  <si>
    <t>SHAREHOLDERS' EQUITY (Tables)</t>
  </si>
  <si>
    <t>Schedule of reconciliation of loss available for common shareholders and the weighted average number of shares and units</t>
  </si>
  <si>
    <t>The following table shows the reconciliations
of loss available for common shareholders and the weighted average number of shares used in the companys basic and diluted
earnings per share computations.
Three Months Ended March 31,
Numerator 2016 2015
Net loss available to common shareholders  basic $ (865,984 ) $ (1,123,032 )
Loss attributable to non-controlling interest (37,973 ) (189,228 )
Net loss - diluted (903,957 ) (1,312,260 )
Denominator
Weighted average number of shares  basic 20,207,438 15,640,062
Effect of potential dilutive securities
Weighted average number of operating partnership units, assuming conversion of all units to common shares 886,371 2,635,357
Weighted average number of shares  diluted (a) 21,093,809 18,275,419
(a) Excludes the effect of the unvested restricted stock and the warrants that were not dilutive as of March 31, 2016.</t>
  </si>
  <si>
    <t>BUSINESS AND ORGANIZATION (Details) - USD ($)</t>
  </si>
  <si>
    <t>Jan. 30, 2015</t>
  </si>
  <si>
    <t>Nov. 19, 2014</t>
  </si>
  <si>
    <t>Business and Organization [Line Items]</t>
  </si>
  <si>
    <t>Common Stock Purchased</t>
  </si>
  <si>
    <t>Common Stock Purchased in value</t>
  </si>
  <si>
    <t>Common Stock Purchased, per share value</t>
  </si>
  <si>
    <t>Stock Purchase Agreement [Member]</t>
  </si>
  <si>
    <t>Warrant Issued to Purchased Additional Shares (in shares)</t>
  </si>
  <si>
    <t>Warrant Issued to Purchased Additional Shares</t>
  </si>
  <si>
    <t>Roberts Properties Residential L P [Member]</t>
  </si>
  <si>
    <t>Percentage of ownership interest in operating partnership</t>
  </si>
  <si>
    <t>95.84%</t>
  </si>
  <si>
    <t>95.66%</t>
  </si>
  <si>
    <t>REAL ESTATE ASSETS (Details) - USD ($)</t>
  </si>
  <si>
    <t>Real Estate Assets Held for Sale</t>
  </si>
  <si>
    <t>Total Real Estate Assets Held for Sale</t>
  </si>
  <si>
    <t>Liabilities Related to Real Estate Assets Held for Sale</t>
  </si>
  <si>
    <t>Other Liabilities</t>
  </si>
  <si>
    <t>Total Liabilities Related to Real Estate Assets Held for Sale</t>
  </si>
  <si>
    <t>Highway 20 [Member]</t>
  </si>
  <si>
    <t>NON-CONTROLLING INTEREST - OPERATING PARTNERSHIP (Details) - USD ($)</t>
  </si>
  <si>
    <t>12 Months Ended</t>
  </si>
  <si>
    <t>Beginning balance</t>
  </si>
  <si>
    <t>Net loss attributable to non-controlling interest</t>
  </si>
  <si>
    <t>Redemptions of non-controlling partnership units</t>
  </si>
  <si>
    <t>Contribution of common shares for non-controlling partnership units</t>
  </si>
  <si>
    <t>Adjustment for non-controlling interest in the operating partnership</t>
  </si>
  <si>
    <t>Transfer non-controlling interest from liability to equity</t>
  </si>
  <si>
    <t>Ending balance</t>
  </si>
  <si>
    <t>Number of common shares issued for acquisition of each common unit</t>
  </si>
  <si>
    <t>Weighted average percentage of units outstanding held by noncontrolling interest</t>
  </si>
  <si>
    <t>4.19%</t>
  </si>
  <si>
    <t>14.42%</t>
  </si>
  <si>
    <t>Units outstanding (in shares)</t>
  </si>
  <si>
    <t>SHAREHOLDERS' EQUITY (Details Narrative) - USD ($)</t>
  </si>
  <si>
    <t>Fair value of warrants issued</t>
  </si>
  <si>
    <t>Number of shares redeemed for operating partnership units</t>
  </si>
  <si>
    <t>Number of shares exchanged for operating partnership units</t>
  </si>
  <si>
    <t>SHAREHOLDERS' EQUITY (Details)</t>
  </si>
  <si>
    <t>Mar. 31, 2016USD ($)shares</t>
  </si>
  <si>
    <t>Treasury Shares [Member]</t>
  </si>
  <si>
    <t>Weighted Grant Date Fair Value Per Share</t>
  </si>
  <si>
    <t>Number of shares authorized to repurchase</t>
  </si>
  <si>
    <t>Stock Repurchase Program, Remaining Number of Shares Authorized to be Repurchased</t>
  </si>
  <si>
    <t>Restricted Stock Plan [Member] | Restricted Stock [Member] | Roberts Properties Inc [Member]</t>
  </si>
  <si>
    <t>Share-based Compensation Arrangement by Share-based Payment Award [Line Items]</t>
  </si>
  <si>
    <t>Compensation expense | $</t>
  </si>
  <si>
    <t>Vesting period</t>
  </si>
  <si>
    <t>1 year 1 month 13 days</t>
  </si>
  <si>
    <t>Unamortized compensation expense that will be recognized in future periods | $</t>
  </si>
  <si>
    <t>Number of Unvested Shares of Restricted Stock</t>
  </si>
  <si>
    <t>Balance at the beginning of the period (in shares)</t>
  </si>
  <si>
    <t>Balance at the end of the period (in shares)</t>
  </si>
  <si>
    <t>Restricted Stock Plan [Member] | Restricted Stock [Member] | Director [Member]</t>
  </si>
  <si>
    <t>Granted (in shares)</t>
  </si>
  <si>
    <t>Restricted Stock Plan [Member] | Restricted Stock [Member] | Officer [Member]</t>
  </si>
  <si>
    <t>Vested (in shares)</t>
  </si>
  <si>
    <t>Restricted Stock Plan [Member] | Restricted Stock [Member] | Maximum [Member]</t>
  </si>
  <si>
    <t>Shares authorized for grant under the plan</t>
  </si>
  <si>
    <t>Shares granted to one individual as a percentage of aggregate number of shares granted</t>
  </si>
  <si>
    <t>20.00%</t>
  </si>
  <si>
    <t>SHAREHOLDERS' EQUITY (Details 2) - USD ($)</t>
  </si>
  <si>
    <t>Loss from continuing operations available for common shareholders - basic</t>
  </si>
  <si>
    <t>Loss from continuing operations attributable to noncontrolling interest</t>
  </si>
  <si>
    <t>Net loss - diluted</t>
  </si>
  <si>
    <t>Weighted average number of shares - basic</t>
  </si>
  <si>
    <t>Weighted average number of operating partnership units, assuming conversion of all units to common shares (in shares)</t>
  </si>
  <si>
    <t>Weighted average number of shares - diluted</t>
  </si>
  <si>
    <t>RELATED PARTY TRANSACTIONS (Details Narrative)</t>
  </si>
  <si>
    <t>Feb. 19, 2014USD ($)a$ / ft²</t>
  </si>
  <si>
    <t>Mar. 31, 2016USD ($)</t>
  </si>
  <si>
    <t>Mar. 31, 2015USD ($)</t>
  </si>
  <si>
    <t>Repairs and Maintenance and Other Consulting services</t>
  </si>
  <si>
    <t>Robert Capital Partners LLC [Member]</t>
  </si>
  <si>
    <t>Rental Area of property (in square feet) | a</t>
  </si>
  <si>
    <t>Sub lease tenure (in years)</t>
  </si>
  <si>
    <t>3 years</t>
  </si>
  <si>
    <t>Rental rates per square foot in Year 1 | $ / ft²</t>
  </si>
  <si>
    <t>Rental rates per square foot in Year 2 | $ / ft²</t>
  </si>
  <si>
    <t>Rental rates per square foot in Year 3 | $ / ft²</t>
  </si>
  <si>
    <t>Rental rates per square foot in Year 4 | $ / ft²</t>
  </si>
  <si>
    <t>Lease Termination Description</t>
  </si>
  <si>
    <t>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t>
  </si>
  <si>
    <t>Security Deposit</t>
  </si>
  <si>
    <t>Lease Rental</t>
  </si>
  <si>
    <t>Roberts Properties Inc [Member]</t>
  </si>
  <si>
    <t>Cost Incurred</t>
  </si>
  <si>
    <t>Operating Cos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11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0456189</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83385</v>
      </c>
      <c r="C3" s="7" t="n">
        <v>4283385</v>
      </c>
    </row>
    <row r="4" spans="1:3">
      <c r="A4" s="4" t="s">
        <v>33</v>
      </c>
      <c r="B4" s="6" t="n">
        <v>18995825</v>
      </c>
      <c r="C4" s="6" t="n">
        <v>19874915</v>
      </c>
    </row>
    <row r="5" spans="1:3">
      <c r="A5" s="4" t="s">
        <v>34</v>
      </c>
      <c r="B5" s="6" t="n">
        <v>231751</v>
      </c>
      <c r="C5" s="6" t="n">
        <v>157353</v>
      </c>
    </row>
    <row r="6" spans="1:3">
      <c r="A6" s="4" t="s">
        <v>35</v>
      </c>
      <c r="B6" s="6" t="n">
        <v>23510961</v>
      </c>
      <c r="C6" s="6" t="n">
        <v>24315653</v>
      </c>
    </row>
    <row r="7" spans="1:3">
      <c r="A7" s="3" t="s">
        <v>36</v>
      </c>
    </row>
    <row r="8" spans="1:3">
      <c r="A8" s="4" t="s">
        <v>37</v>
      </c>
      <c r="B8" s="6" t="n">
        <v>409760</v>
      </c>
      <c r="C8" s="6" t="n">
        <v>420848</v>
      </c>
    </row>
    <row r="9" spans="1:3">
      <c r="A9" s="4" t="s">
        <v>38</v>
      </c>
      <c r="B9" s="6" t="n">
        <v>273390</v>
      </c>
      <c r="C9" s="6" t="n">
        <v>247932</v>
      </c>
    </row>
    <row r="10" spans="1:3">
      <c r="A10" s="4" t="s">
        <v>39</v>
      </c>
      <c r="B10" s="6" t="n">
        <v>8575</v>
      </c>
      <c r="C10" s="6" t="n">
        <v>2612</v>
      </c>
    </row>
    <row r="11" spans="1:3">
      <c r="A11" s="4" t="s">
        <v>40</v>
      </c>
      <c r="B11" s="7" t="n">
        <v>691725</v>
      </c>
      <c r="C11" s="7" t="n">
        <v>671392</v>
      </c>
    </row>
    <row r="12" spans="1:3">
      <c r="A12" s="4" t="s">
        <v>41</v>
      </c>
      <c r="B12" s="4" t="s">
        <v>42</v>
      </c>
      <c r="C12" s="4" t="s">
        <v>42</v>
      </c>
    </row>
    <row r="13" spans="1:3">
      <c r="A13" s="3" t="s">
        <v>43</v>
      </c>
    </row>
    <row r="14" spans="1:3">
      <c r="A14" s="4" t="s">
        <v>44</v>
      </c>
      <c r="B14" s="4" t="s">
        <v>42</v>
      </c>
      <c r="C14" s="4" t="s">
        <v>42</v>
      </c>
    </row>
    <row r="15" spans="1:3">
      <c r="A15" s="4" t="s">
        <v>45</v>
      </c>
      <c r="B15" s="7" t="n">
        <v>204467</v>
      </c>
      <c r="C15" s="7" t="n">
        <v>201593</v>
      </c>
    </row>
    <row r="16" spans="1:3">
      <c r="A16" s="4" t="s">
        <v>46</v>
      </c>
      <c r="B16" s="6" t="n">
        <v>44321193</v>
      </c>
      <c r="C16" s="6" t="n">
        <v>44205575</v>
      </c>
    </row>
    <row r="17" spans="1:3">
      <c r="A17" s="4" t="s">
        <v>47</v>
      </c>
      <c r="B17" s="6" t="n">
        <v>-71332</v>
      </c>
      <c r="C17" s="6" t="n">
        <v>-71332</v>
      </c>
    </row>
    <row r="18" spans="1:3">
      <c r="A18" s="4" t="s">
        <v>48</v>
      </c>
      <c r="B18" s="6" t="n">
        <v>-22584460</v>
      </c>
      <c r="C18" s="6" t="n">
        <v>-21718326</v>
      </c>
    </row>
    <row r="19" spans="1:3">
      <c r="A19" s="4" t="s">
        <v>49</v>
      </c>
      <c r="B19" s="6" t="n">
        <v>21869868</v>
      </c>
      <c r="C19" s="6" t="n">
        <v>22617510</v>
      </c>
    </row>
    <row r="20" spans="1:3">
      <c r="A20" s="4" t="s">
        <v>50</v>
      </c>
      <c r="B20" s="6" t="n">
        <v>949368</v>
      </c>
      <c r="C20" s="6" t="n">
        <v>1026751</v>
      </c>
    </row>
    <row r="21" spans="1:3">
      <c r="A21" s="4" t="s">
        <v>51</v>
      </c>
      <c r="B21" s="6" t="n">
        <v>22819236</v>
      </c>
      <c r="C21" s="6" t="n">
        <v>23644261</v>
      </c>
    </row>
    <row r="22" spans="1:3">
      <c r="A22" s="4" t="s">
        <v>52</v>
      </c>
      <c r="B22" s="7" t="n">
        <v>23510961</v>
      </c>
      <c r="C22" s="7" t="n">
        <v>24315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s>
  <sheetData>
    <row r="1" spans="1:6">
      <c r="A1" s="1" t="s">
        <v>202</v>
      </c>
      <c r="B1" s="2" t="s">
        <v>1</v>
      </c>
    </row>
    <row r="2" spans="1:6">
      <c r="B2" s="2" t="s">
        <v>2</v>
      </c>
      <c r="C2" s="2" t="s">
        <v>65</v>
      </c>
      <c r="D2" s="2" t="s">
        <v>30</v>
      </c>
      <c r="E2" s="2" t="s">
        <v>203</v>
      </c>
      <c r="F2" s="2" t="s">
        <v>204</v>
      </c>
    </row>
    <row r="3" spans="1:6">
      <c r="A3" s="3" t="s">
        <v>205</v>
      </c>
    </row>
    <row r="4" spans="1:6">
      <c r="A4" s="4" t="s">
        <v>206</v>
      </c>
      <c r="B4" s="6" t="n">
        <v>20446709</v>
      </c>
      <c r="D4" s="6" t="n">
        <v>20159285</v>
      </c>
    </row>
    <row r="5" spans="1:6">
      <c r="A5" s="4" t="s">
        <v>207</v>
      </c>
      <c r="B5" s="7" t="n">
        <v>204467</v>
      </c>
      <c r="D5" s="7" t="n">
        <v>201593</v>
      </c>
    </row>
    <row r="6" spans="1:6">
      <c r="A6" s="4" t="s">
        <v>208</v>
      </c>
      <c r="B6" s="8" t="n">
        <v>0.01</v>
      </c>
      <c r="D6" s="8" t="n">
        <v>0.01</v>
      </c>
    </row>
    <row r="7" spans="1:6">
      <c r="A7" s="4" t="s">
        <v>209</v>
      </c>
    </row>
    <row r="8" spans="1:6">
      <c r="A8" s="3" t="s">
        <v>205</v>
      </c>
    </row>
    <row r="9" spans="1:6">
      <c r="A9" s="4" t="s">
        <v>206</v>
      </c>
      <c r="E9" s="6" t="n">
        <v>8450704</v>
      </c>
      <c r="F9" s="6" t="n">
        <v>8450704</v>
      </c>
    </row>
    <row r="10" spans="1:6">
      <c r="A10" s="4" t="s">
        <v>207</v>
      </c>
      <c r="E10" s="7" t="n">
        <v>12000000</v>
      </c>
      <c r="F10" s="7" t="n">
        <v>12000000</v>
      </c>
    </row>
    <row r="11" spans="1:6">
      <c r="A11" s="4" t="s">
        <v>208</v>
      </c>
      <c r="E11" s="8" t="n">
        <v>1.42</v>
      </c>
      <c r="F11" s="8" t="n">
        <v>1.42</v>
      </c>
    </row>
    <row r="12" spans="1:6">
      <c r="A12" s="4" t="s">
        <v>210</v>
      </c>
      <c r="E12" s="6" t="n">
        <v>26760563</v>
      </c>
      <c r="F12" s="6" t="n">
        <v>26760563</v>
      </c>
    </row>
    <row r="13" spans="1:6">
      <c r="A13" s="4" t="s">
        <v>211</v>
      </c>
      <c r="E13" s="7" t="n">
        <v>38000000</v>
      </c>
      <c r="F13" s="7" t="n">
        <v>38000000</v>
      </c>
    </row>
    <row r="14" spans="1:6">
      <c r="A14" s="4" t="s">
        <v>212</v>
      </c>
    </row>
    <row r="15" spans="1:6">
      <c r="A15" s="3" t="s">
        <v>205</v>
      </c>
    </row>
    <row r="16" spans="1:6">
      <c r="A16" s="4" t="s">
        <v>213</v>
      </c>
      <c r="B16" s="4" t="s">
        <v>214</v>
      </c>
      <c r="C16" s="4" t="s">
        <v>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16</v>
      </c>
      <c r="B1" s="2" t="s">
        <v>2</v>
      </c>
      <c r="C1" s="2" t="s">
        <v>30</v>
      </c>
    </row>
    <row r="2" spans="1:3">
      <c r="A2" s="3" t="s">
        <v>217</v>
      </c>
    </row>
    <row r="3" spans="1:3">
      <c r="A3" s="4" t="s">
        <v>218</v>
      </c>
      <c r="B3" s="7" t="n">
        <v>4283385</v>
      </c>
      <c r="C3" s="7" t="n">
        <v>4283385</v>
      </c>
    </row>
    <row r="4" spans="1:3">
      <c r="A4" s="3" t="s">
        <v>219</v>
      </c>
    </row>
    <row r="5" spans="1:3">
      <c r="A5" s="4" t="s">
        <v>220</v>
      </c>
      <c r="B5" s="6" t="n">
        <v>8575</v>
      </c>
      <c r="C5" s="6" t="n">
        <v>2612</v>
      </c>
    </row>
    <row r="6" spans="1:3">
      <c r="A6" s="4" t="s">
        <v>221</v>
      </c>
      <c r="B6" s="6" t="n">
        <v>8575</v>
      </c>
      <c r="C6" s="6" t="n">
        <v>2612</v>
      </c>
    </row>
    <row r="7" spans="1:3">
      <c r="A7" s="4" t="s">
        <v>222</v>
      </c>
    </row>
    <row r="8" spans="1:3">
      <c r="A8" s="3" t="s">
        <v>217</v>
      </c>
    </row>
    <row r="9" spans="1:3">
      <c r="A9" s="4" t="s">
        <v>218</v>
      </c>
      <c r="B9" s="7" t="n">
        <v>4283385</v>
      </c>
      <c r="C9" s="7" t="n">
        <v>42833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65</v>
      </c>
      <c r="D2" s="2" t="s">
        <v>30</v>
      </c>
    </row>
    <row r="3" spans="1:4">
      <c r="A3" s="3" t="s">
        <v>144</v>
      </c>
    </row>
    <row r="4" spans="1:4">
      <c r="A4" s="4" t="s">
        <v>225</v>
      </c>
      <c r="B4" s="4" t="s">
        <v>42</v>
      </c>
      <c r="C4" s="7" t="n">
        <v>3468972</v>
      </c>
      <c r="D4" s="7" t="n">
        <v>3468972</v>
      </c>
    </row>
    <row r="5" spans="1:4">
      <c r="A5" s="4" t="s">
        <v>226</v>
      </c>
      <c r="D5" s="6" t="n">
        <v>-206065</v>
      </c>
    </row>
    <row r="6" spans="1:4">
      <c r="A6" s="4" t="s">
        <v>227</v>
      </c>
      <c r="D6" s="7" t="n">
        <v>-3285713</v>
      </c>
    </row>
    <row r="7" spans="1:4">
      <c r="A7" s="4" t="s">
        <v>228</v>
      </c>
      <c r="D7" s="4" t="s">
        <v>42</v>
      </c>
    </row>
    <row r="8" spans="1:4">
      <c r="A8" s="4" t="s">
        <v>229</v>
      </c>
      <c r="D8" s="7" t="n">
        <v>1054968</v>
      </c>
    </row>
    <row r="9" spans="1:4">
      <c r="A9" s="4" t="s">
        <v>230</v>
      </c>
      <c r="D9" s="7" t="n">
        <v>-1032162</v>
      </c>
    </row>
    <row r="10" spans="1:4">
      <c r="A10" s="4" t="s">
        <v>231</v>
      </c>
      <c r="D10" s="4" t="s">
        <v>42</v>
      </c>
    </row>
    <row r="11" spans="1:4">
      <c r="A11" s="4" t="s">
        <v>232</v>
      </c>
      <c r="B11" s="9" t="n">
        <v>1.647</v>
      </c>
    </row>
    <row r="12" spans="1:4">
      <c r="A12" s="4" t="s">
        <v>233</v>
      </c>
      <c r="B12" s="4" t="s">
        <v>234</v>
      </c>
      <c r="C12" s="4" t="s">
        <v>235</v>
      </c>
    </row>
    <row r="13" spans="1:4">
      <c r="A13" s="4" t="s">
        <v>236</v>
      </c>
      <c r="B13" s="6" t="n">
        <v>536975</v>
      </c>
      <c r="D13" s="6" t="n">
        <v>5536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s>
  <sheetData>
    <row r="1" spans="1:6">
      <c r="A1" s="1" t="s">
        <v>237</v>
      </c>
      <c r="B1" s="2" t="s">
        <v>1</v>
      </c>
    </row>
    <row r="2" spans="1:6">
      <c r="B2" s="2" t="s">
        <v>2</v>
      </c>
      <c r="C2" s="2" t="s">
        <v>65</v>
      </c>
      <c r="D2" s="2" t="s">
        <v>30</v>
      </c>
      <c r="E2" s="2" t="s">
        <v>203</v>
      </c>
      <c r="F2" s="2" t="s">
        <v>204</v>
      </c>
    </row>
    <row r="3" spans="1:6">
      <c r="A3" s="4" t="s">
        <v>206</v>
      </c>
      <c r="B3" s="6" t="n">
        <v>20446709</v>
      </c>
      <c r="D3" s="6" t="n">
        <v>20159285</v>
      </c>
    </row>
    <row r="4" spans="1:6">
      <c r="A4" s="4" t="s">
        <v>207</v>
      </c>
      <c r="B4" s="7" t="n">
        <v>204467</v>
      </c>
      <c r="D4" s="7" t="n">
        <v>201593</v>
      </c>
    </row>
    <row r="5" spans="1:6">
      <c r="A5" s="4" t="s">
        <v>208</v>
      </c>
      <c r="B5" s="8" t="n">
        <v>0.01</v>
      </c>
      <c r="D5" s="8" t="n">
        <v>0.01</v>
      </c>
    </row>
    <row r="6" spans="1:6">
      <c r="A6" s="4" t="s">
        <v>238</v>
      </c>
      <c r="B6" s="4" t="s">
        <v>42</v>
      </c>
      <c r="C6" s="7" t="n">
        <v>4910000</v>
      </c>
    </row>
    <row r="7" spans="1:6">
      <c r="A7" s="4" t="s">
        <v>212</v>
      </c>
    </row>
    <row r="8" spans="1:6">
      <c r="A8" s="4" t="s">
        <v>239</v>
      </c>
      <c r="B8" s="6" t="n">
        <v>16650</v>
      </c>
      <c r="C8" s="6" t="n">
        <v>597799</v>
      </c>
    </row>
    <row r="9" spans="1:6">
      <c r="A9" s="4" t="s">
        <v>240</v>
      </c>
      <c r="B9" s="6" t="n">
        <v>27424</v>
      </c>
      <c r="C9" s="6" t="n">
        <v>984572</v>
      </c>
    </row>
    <row r="10" spans="1:6">
      <c r="A10" s="4" t="s">
        <v>238</v>
      </c>
      <c r="B10" s="7" t="n">
        <v>4910000</v>
      </c>
    </row>
    <row r="11" spans="1:6">
      <c r="A11" s="4" t="s">
        <v>209</v>
      </c>
    </row>
    <row r="12" spans="1:6">
      <c r="A12" s="4" t="s">
        <v>206</v>
      </c>
      <c r="E12" s="6" t="n">
        <v>8450704</v>
      </c>
      <c r="F12" s="6" t="n">
        <v>8450704</v>
      </c>
    </row>
    <row r="13" spans="1:6">
      <c r="A13" s="4" t="s">
        <v>207</v>
      </c>
      <c r="E13" s="7" t="n">
        <v>12000000</v>
      </c>
      <c r="F13" s="7" t="n">
        <v>12000000</v>
      </c>
    </row>
    <row r="14" spans="1:6">
      <c r="A14" s="4" t="s">
        <v>208</v>
      </c>
      <c r="E14" s="8" t="n">
        <v>1.42</v>
      </c>
      <c r="F14" s="8" t="n">
        <v>1.42</v>
      </c>
    </row>
    <row r="15" spans="1:6">
      <c r="A15" s="4" t="s">
        <v>210</v>
      </c>
      <c r="E15" s="6" t="n">
        <v>26760563</v>
      </c>
      <c r="F15" s="6" t="n">
        <v>26760563</v>
      </c>
    </row>
    <row r="16" spans="1:6">
      <c r="A16" s="4" t="s">
        <v>211</v>
      </c>
      <c r="E16" s="7" t="n">
        <v>38000000</v>
      </c>
      <c r="F16" s="7" t="n">
        <v>38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r="1" spans="1:2">
      <c r="A1" s="1" t="s">
        <v>241</v>
      </c>
      <c r="B1" s="2" t="s">
        <v>1</v>
      </c>
    </row>
    <row r="2" spans="1:2">
      <c r="B2" s="2" t="s">
        <v>242</v>
      </c>
    </row>
    <row r="3" spans="1:2">
      <c r="A3" s="4" t="s">
        <v>243</v>
      </c>
    </row>
    <row r="4" spans="1:2">
      <c r="A4" s="3" t="s">
        <v>244</v>
      </c>
    </row>
    <row r="5" spans="1:2">
      <c r="A5" s="4" t="s">
        <v>245</v>
      </c>
      <c r="B5" s="6" t="n">
        <v>600000</v>
      </c>
    </row>
    <row r="6" spans="1:2">
      <c r="A6" s="4" t="s">
        <v>246</v>
      </c>
      <c r="B6" s="6" t="n">
        <v>540362</v>
      </c>
    </row>
    <row r="7" spans="1:2">
      <c r="A7" s="4" t="s">
        <v>247</v>
      </c>
    </row>
    <row r="8" spans="1:2">
      <c r="A8" s="3" t="s">
        <v>248</v>
      </c>
    </row>
    <row r="9" spans="1:2">
      <c r="A9" s="4" t="s">
        <v>249</v>
      </c>
      <c r="B9" s="7" t="n">
        <v>78932</v>
      </c>
    </row>
    <row r="10" spans="1:2">
      <c r="A10" s="4" t="s">
        <v>250</v>
      </c>
      <c r="B10" s="4" t="s">
        <v>251</v>
      </c>
    </row>
    <row r="11" spans="1:2">
      <c r="A11" s="4" t="s">
        <v>252</v>
      </c>
      <c r="B11" s="7" t="n">
        <v>106561</v>
      </c>
    </row>
    <row r="12" spans="1:2">
      <c r="A12" s="3" t="s">
        <v>253</v>
      </c>
    </row>
    <row r="13" spans="1:2">
      <c r="A13" s="4" t="s">
        <v>254</v>
      </c>
      <c r="B13" s="6" t="n">
        <v>260000</v>
      </c>
    </row>
    <row r="14" spans="1:2">
      <c r="A14" s="4" t="s">
        <v>255</v>
      </c>
      <c r="B14" s="6" t="n">
        <v>0</v>
      </c>
    </row>
    <row r="15" spans="1:2">
      <c r="A15" s="4" t="s">
        <v>256</v>
      </c>
    </row>
    <row r="16" spans="1:2">
      <c r="A16" s="3" t="s">
        <v>253</v>
      </c>
    </row>
    <row r="17" spans="1:2">
      <c r="A17" s="4" t="s">
        <v>257</v>
      </c>
      <c r="B17" s="6" t="n">
        <v>20000</v>
      </c>
    </row>
    <row r="18" spans="1:2">
      <c r="A18" s="4" t="s">
        <v>258</v>
      </c>
    </row>
    <row r="19" spans="1:2">
      <c r="A19" s="3" t="s">
        <v>253</v>
      </c>
    </row>
    <row r="20" spans="1:2">
      <c r="A20" s="4" t="s">
        <v>257</v>
      </c>
      <c r="B20" s="6" t="n">
        <v>180000</v>
      </c>
    </row>
    <row r="21" spans="1:2">
      <c r="A21" s="4" t="s">
        <v>259</v>
      </c>
      <c r="B21" s="6" t="n">
        <v>60000</v>
      </c>
    </row>
    <row r="22" spans="1:2">
      <c r="A22" s="4" t="s">
        <v>260</v>
      </c>
    </row>
    <row r="23" spans="1:2">
      <c r="A23" s="3" t="s">
        <v>248</v>
      </c>
    </row>
    <row r="24" spans="1:2">
      <c r="A24" s="4" t="s">
        <v>261</v>
      </c>
      <c r="B24" s="6" t="n">
        <v>654000</v>
      </c>
    </row>
    <row r="25" spans="1:2">
      <c r="A25" s="4" t="s">
        <v>262</v>
      </c>
      <c r="B2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65</v>
      </c>
    </row>
    <row r="3" spans="1:3">
      <c r="A3" s="3" t="s">
        <v>179</v>
      </c>
    </row>
    <row r="4" spans="1:3">
      <c r="A4" s="4" t="s">
        <v>265</v>
      </c>
      <c r="B4" s="7" t="n">
        <v>-866134</v>
      </c>
      <c r="C4" s="7" t="n">
        <v>-1123032</v>
      </c>
    </row>
    <row r="5" spans="1:3">
      <c r="A5" s="4" t="s">
        <v>266</v>
      </c>
      <c r="B5" s="6" t="n">
        <v>-37823</v>
      </c>
      <c r="C5" s="6" t="n">
        <v>-189228</v>
      </c>
    </row>
    <row r="6" spans="1:3">
      <c r="A6" s="4" t="s">
        <v>267</v>
      </c>
      <c r="B6" s="7" t="n">
        <v>-903957</v>
      </c>
      <c r="C6" s="7" t="n">
        <v>-1312260</v>
      </c>
    </row>
    <row r="7" spans="1:3">
      <c r="A7" s="4" t="s">
        <v>268</v>
      </c>
      <c r="B7" s="6" t="n">
        <v>20207438</v>
      </c>
      <c r="C7" s="6" t="n">
        <v>15640062</v>
      </c>
    </row>
    <row r="8" spans="1:3">
      <c r="A8" s="4" t="s">
        <v>269</v>
      </c>
      <c r="B8" s="6" t="n">
        <v>886371</v>
      </c>
      <c r="C8" s="6" t="n">
        <v>2635357</v>
      </c>
    </row>
    <row r="9" spans="1:3">
      <c r="A9" s="4" t="s">
        <v>270</v>
      </c>
      <c r="B9" s="6" t="n">
        <v>21093809</v>
      </c>
      <c r="C9" s="6" t="n">
        <v>182754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80"/>
    <col customWidth="1" max="3" min="3" width="21"/>
    <col customWidth="1" max="4" min="4" width="21"/>
  </cols>
  <sheetData>
    <row r="1" spans="1:4">
      <c r="A1" s="1" t="s">
        <v>271</v>
      </c>
      <c r="B1" s="2" t="s">
        <v>272</v>
      </c>
      <c r="C1" s="2" t="s">
        <v>273</v>
      </c>
      <c r="D1" s="2" t="s">
        <v>274</v>
      </c>
    </row>
    <row r="2" spans="1:4">
      <c r="A2" s="4" t="s">
        <v>275</v>
      </c>
      <c r="C2" s="7" t="n">
        <v>3505</v>
      </c>
      <c r="D2" s="7" t="n">
        <v>11465</v>
      </c>
    </row>
    <row r="3" spans="1:4">
      <c r="A3" s="4" t="s">
        <v>276</v>
      </c>
    </row>
    <row r="4" spans="1:4">
      <c r="A4" s="4" t="s">
        <v>277</v>
      </c>
      <c r="B4" s="6" t="n">
        <v>1817</v>
      </c>
    </row>
    <row r="5" spans="1:4">
      <c r="A5" s="4" t="s">
        <v>278</v>
      </c>
      <c r="B5" s="4" t="s">
        <v>279</v>
      </c>
    </row>
    <row r="6" spans="1:4">
      <c r="A6" s="4" t="s">
        <v>280</v>
      </c>
      <c r="B6" s="10" t="n">
        <v>16.5</v>
      </c>
    </row>
    <row r="7" spans="1:4">
      <c r="A7" s="4" t="s">
        <v>281</v>
      </c>
      <c r="B7" s="10" t="n">
        <v>17.25</v>
      </c>
    </row>
    <row r="8" spans="1:4">
      <c r="A8" s="4" t="s">
        <v>282</v>
      </c>
      <c r="B8" s="6" t="n">
        <v>18</v>
      </c>
    </row>
    <row r="9" spans="1:4">
      <c r="A9" s="4" t="s">
        <v>283</v>
      </c>
      <c r="B9" s="10" t="n">
        <v>18.75</v>
      </c>
    </row>
    <row r="10" spans="1:4">
      <c r="A10" s="4" t="s">
        <v>284</v>
      </c>
      <c r="B10" s="4" t="s">
        <v>285</v>
      </c>
    </row>
    <row r="11" spans="1:4">
      <c r="A11" s="4" t="s">
        <v>286</v>
      </c>
      <c r="B11" s="7" t="n">
        <v>20577</v>
      </c>
    </row>
    <row r="12" spans="1:4">
      <c r="A12" s="4" t="s">
        <v>287</v>
      </c>
      <c r="C12" s="6" t="n">
        <v>7898</v>
      </c>
      <c r="D12" s="6" t="n">
        <v>7945</v>
      </c>
    </row>
    <row r="13" spans="1:4">
      <c r="A13" s="4" t="s">
        <v>288</v>
      </c>
    </row>
    <row r="14" spans="1:4">
      <c r="A14" s="4" t="s">
        <v>289</v>
      </c>
      <c r="C14" s="6" t="n">
        <v>102326</v>
      </c>
      <c r="D14" s="6" t="n">
        <v>71181</v>
      </c>
    </row>
    <row r="15" spans="1:4">
      <c r="A15" s="4" t="s">
        <v>290</v>
      </c>
      <c r="C15" s="7" t="n">
        <v>167145</v>
      </c>
      <c r="D15" s="7" t="n">
        <v>909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8" t="n">
        <v>0.01</v>
      </c>
      <c r="C3" s="8" t="n">
        <v>0.01</v>
      </c>
    </row>
    <row r="4" spans="1:3">
      <c r="A4" s="4" t="s">
        <v>56</v>
      </c>
      <c r="B4" s="6" t="n">
        <v>20000000</v>
      </c>
      <c r="C4" s="6" t="n">
        <v>20000000</v>
      </c>
    </row>
    <row r="5" spans="1:3">
      <c r="A5" s="4" t="s">
        <v>57</v>
      </c>
      <c r="B5" s="6" t="n">
        <v>0</v>
      </c>
      <c r="C5" s="6" t="n">
        <v>0</v>
      </c>
    </row>
    <row r="6" spans="1:3">
      <c r="A6" s="4" t="s">
        <v>58</v>
      </c>
      <c r="B6" s="6" t="n">
        <v>0</v>
      </c>
      <c r="C6" s="6" t="n">
        <v>0</v>
      </c>
    </row>
    <row r="7" spans="1:3">
      <c r="A7" s="4" t="s">
        <v>59</v>
      </c>
      <c r="B7" s="8" t="n">
        <v>0.01</v>
      </c>
      <c r="C7" s="8" t="n">
        <v>0.01</v>
      </c>
    </row>
    <row r="8" spans="1:3">
      <c r="A8" s="4" t="s">
        <v>60</v>
      </c>
      <c r="B8" s="6" t="n">
        <v>100000000</v>
      </c>
      <c r="C8" s="6" t="n">
        <v>100000000</v>
      </c>
    </row>
    <row r="9" spans="1:3">
      <c r="A9" s="4" t="s">
        <v>61</v>
      </c>
      <c r="B9" s="6" t="n">
        <v>20446709</v>
      </c>
      <c r="C9" s="6" t="n">
        <v>20159285</v>
      </c>
    </row>
    <row r="10" spans="1:3">
      <c r="A10" s="4" t="s">
        <v>62</v>
      </c>
      <c r="B10" s="6" t="n">
        <v>20373992</v>
      </c>
      <c r="C10" s="6" t="n">
        <v>20086568</v>
      </c>
    </row>
    <row r="11" spans="1:3">
      <c r="A11" s="4" t="s">
        <v>63</v>
      </c>
      <c r="B11" s="6" t="n">
        <v>72717</v>
      </c>
      <c r="C11" s="6" t="n">
        <v>727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42</v>
      </c>
      <c r="C4" s="7" t="n">
        <v>91</v>
      </c>
    </row>
    <row r="5" spans="1:3">
      <c r="A5" s="4" t="s">
        <v>68</v>
      </c>
      <c r="B5" s="4" t="s">
        <v>42</v>
      </c>
      <c r="C5" s="6" t="n">
        <v>177</v>
      </c>
    </row>
    <row r="6" spans="1:3">
      <c r="A6" s="4" t="s">
        <v>69</v>
      </c>
      <c r="B6" s="4" t="s">
        <v>42</v>
      </c>
      <c r="C6" s="6" t="n">
        <v>268</v>
      </c>
    </row>
    <row r="7" spans="1:3">
      <c r="A7" s="3" t="s">
        <v>70</v>
      </c>
    </row>
    <row r="8" spans="1:3">
      <c r="A8" s="4" t="s">
        <v>71</v>
      </c>
      <c r="B8" s="7" t="n">
        <v>3505</v>
      </c>
      <c r="C8" s="6" t="n">
        <v>11465</v>
      </c>
    </row>
    <row r="9" spans="1:3">
      <c r="A9" s="4" t="s">
        <v>72</v>
      </c>
      <c r="B9" s="6" t="n">
        <v>4409</v>
      </c>
      <c r="C9" s="6" t="n">
        <v>24313</v>
      </c>
    </row>
    <row r="10" spans="1:3">
      <c r="A10" s="4" t="s">
        <v>73</v>
      </c>
      <c r="B10" s="6" t="n">
        <v>102326</v>
      </c>
      <c r="C10" s="6" t="n">
        <v>71181</v>
      </c>
    </row>
    <row r="11" spans="1:3">
      <c r="A11" s="4" t="s">
        <v>74</v>
      </c>
      <c r="B11" s="7" t="n">
        <v>167145</v>
      </c>
      <c r="C11" s="6" t="n">
        <v>90909</v>
      </c>
    </row>
    <row r="12" spans="1:3">
      <c r="A12" s="4" t="s">
        <v>75</v>
      </c>
      <c r="B12" s="4" t="s">
        <v>42</v>
      </c>
      <c r="C12" s="6" t="n">
        <v>362396</v>
      </c>
    </row>
    <row r="13" spans="1:3">
      <c r="A13" s="4" t="s">
        <v>76</v>
      </c>
      <c r="B13" s="7" t="n">
        <v>626572</v>
      </c>
      <c r="C13" s="6" t="n">
        <v>750883</v>
      </c>
    </row>
    <row r="14" spans="1:3">
      <c r="A14" s="4" t="s">
        <v>77</v>
      </c>
      <c r="B14" s="4" t="s">
        <v>42</v>
      </c>
      <c r="C14" s="6" t="n">
        <v>1381</v>
      </c>
    </row>
    <row r="15" spans="1:3">
      <c r="A15" s="4" t="s">
        <v>78</v>
      </c>
      <c r="B15" s="7" t="n">
        <v>903957</v>
      </c>
      <c r="C15" s="6" t="n">
        <v>1312528</v>
      </c>
    </row>
    <row r="16" spans="1:3">
      <c r="A16" s="4" t="s">
        <v>79</v>
      </c>
      <c r="B16" s="6" t="n">
        <v>-903957</v>
      </c>
      <c r="C16" s="6" t="n">
        <v>-1312260</v>
      </c>
    </row>
    <row r="17" spans="1:3">
      <c r="A17" s="4" t="s">
        <v>80</v>
      </c>
      <c r="B17" s="6" t="n">
        <v>-37823</v>
      </c>
      <c r="C17" s="6" t="n">
        <v>-189228</v>
      </c>
    </row>
    <row r="18" spans="1:3">
      <c r="A18" s="4" t="s">
        <v>81</v>
      </c>
      <c r="B18" s="7" t="n">
        <v>-866134</v>
      </c>
      <c r="C18" s="7" t="n">
        <v>-1123032</v>
      </c>
    </row>
    <row r="19" spans="1:3">
      <c r="A19" s="3" t="s">
        <v>82</v>
      </c>
    </row>
    <row r="20" spans="1:3">
      <c r="A20" s="4" t="s">
        <v>83</v>
      </c>
      <c r="B20" s="8" t="n">
        <v>-0.04</v>
      </c>
      <c r="C20" s="8" t="n">
        <v>-0.07000000000000001</v>
      </c>
    </row>
    <row r="21" spans="1:3">
      <c r="A21" s="4" t="s">
        <v>84</v>
      </c>
      <c r="B21" s="8" t="n">
        <v>-0.04</v>
      </c>
      <c r="C21"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32"/>
    <col customWidth="1" max="7" min="7" width="24"/>
    <col customWidth="1" max="8" min="8" width="13"/>
  </cols>
  <sheetData>
    <row r="1" spans="1:8">
      <c r="A1" s="1" t="s">
        <v>85</v>
      </c>
      <c r="B1" s="2" t="s">
        <v>86</v>
      </c>
      <c r="C1" s="2" t="s">
        <v>87</v>
      </c>
      <c r="D1" s="2" t="s">
        <v>88</v>
      </c>
      <c r="E1" s="2" t="s">
        <v>89</v>
      </c>
      <c r="F1" s="2" t="s">
        <v>90</v>
      </c>
      <c r="G1" s="2" t="s">
        <v>91</v>
      </c>
      <c r="H1" s="2" t="s">
        <v>92</v>
      </c>
    </row>
    <row r="2" spans="1:8">
      <c r="A2" s="4" t="s">
        <v>93</v>
      </c>
      <c r="B2" s="7" t="n">
        <v>201593</v>
      </c>
      <c r="C2" s="7" t="n">
        <v>44205575</v>
      </c>
      <c r="D2" s="7" t="n">
        <v>-71332</v>
      </c>
      <c r="E2" s="7" t="n">
        <v>-21718326</v>
      </c>
      <c r="F2" s="7" t="n">
        <v>22617510</v>
      </c>
      <c r="G2" s="7" t="n">
        <v>1026751</v>
      </c>
      <c r="H2" s="7" t="n">
        <v>23644261</v>
      </c>
    </row>
    <row r="3" spans="1:8">
      <c r="A3" s="4" t="s">
        <v>94</v>
      </c>
      <c r="B3" s="6" t="n">
        <v>20159285</v>
      </c>
      <c r="H3" s="6" t="n">
        <v>20159285</v>
      </c>
    </row>
    <row r="4" spans="1:8">
      <c r="A4" s="3" t="s">
        <v>95</v>
      </c>
    </row>
    <row r="5" spans="1:8">
      <c r="A5" s="4" t="s">
        <v>96</v>
      </c>
      <c r="E5" s="6" t="n">
        <v>-866134</v>
      </c>
      <c r="F5" s="6" t="n">
        <v>-866134</v>
      </c>
      <c r="G5" s="6" t="n">
        <v>-37823</v>
      </c>
      <c r="H5" s="7" t="n">
        <v>-903957</v>
      </c>
    </row>
    <row r="6" spans="1:8">
      <c r="A6" s="4" t="s">
        <v>97</v>
      </c>
      <c r="B6" s="7" t="n">
        <v>2600</v>
      </c>
      <c r="C6" s="6" t="n">
        <v>-2600</v>
      </c>
    </row>
    <row r="7" spans="1:8">
      <c r="A7" s="4" t="s">
        <v>98</v>
      </c>
      <c r="B7" s="6" t="n">
        <v>260000</v>
      </c>
    </row>
    <row r="8" spans="1:8">
      <c r="A8" s="4" t="s">
        <v>99</v>
      </c>
      <c r="C8" s="6" t="n">
        <v>78932</v>
      </c>
      <c r="F8" s="6" t="n">
        <v>78932</v>
      </c>
      <c r="H8" s="6" t="n">
        <v>78932</v>
      </c>
    </row>
    <row r="9" spans="1:8">
      <c r="A9" s="4" t="s">
        <v>100</v>
      </c>
      <c r="B9" s="7" t="n">
        <v>274</v>
      </c>
      <c r="C9" s="6" t="n">
        <v>35380</v>
      </c>
      <c r="F9" s="6" t="n">
        <v>35654</v>
      </c>
      <c r="G9" s="6" t="n">
        <v>-35654</v>
      </c>
    </row>
    <row r="10" spans="1:8">
      <c r="A10" s="4" t="s">
        <v>101</v>
      </c>
      <c r="B10" s="6" t="n">
        <v>27424</v>
      </c>
    </row>
    <row r="11" spans="1:8">
      <c r="A11" s="4" t="s">
        <v>102</v>
      </c>
      <c r="C11" s="6" t="n">
        <v>3906</v>
      </c>
      <c r="F11" s="6" t="n">
        <v>3906</v>
      </c>
      <c r="G11" s="6" t="n">
        <v>-3906</v>
      </c>
    </row>
    <row r="12" spans="1:8">
      <c r="A12" s="4" t="s">
        <v>103</v>
      </c>
      <c r="B12" s="7" t="n">
        <v>204467</v>
      </c>
      <c r="C12" s="7" t="n">
        <v>44321193</v>
      </c>
      <c r="D12" s="7" t="n">
        <v>-71332</v>
      </c>
      <c r="E12" s="7" t="n">
        <v>-22584460</v>
      </c>
      <c r="F12" s="7" t="n">
        <v>21869868</v>
      </c>
      <c r="G12" s="7" t="n">
        <v>949368</v>
      </c>
      <c r="H12" s="7" t="n">
        <v>22819236</v>
      </c>
    </row>
    <row r="13" spans="1:8">
      <c r="A13" s="4" t="s">
        <v>104</v>
      </c>
      <c r="B13" s="6" t="n">
        <v>20446709</v>
      </c>
      <c r="H13" s="6" t="n">
        <v>204467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96</v>
      </c>
      <c r="B4" s="7" t="n">
        <v>-903957</v>
      </c>
      <c r="C4" s="7" t="n">
        <v>-1312260</v>
      </c>
    </row>
    <row r="5" spans="1:3">
      <c r="A5" s="3" t="s">
        <v>107</v>
      </c>
    </row>
    <row r="6" spans="1:3">
      <c r="A6" s="4" t="s">
        <v>108</v>
      </c>
      <c r="B6" s="4" t="s">
        <v>42</v>
      </c>
      <c r="C6" s="7" t="n">
        <v>212329</v>
      </c>
    </row>
    <row r="7" spans="1:3">
      <c r="A7" s="4" t="s">
        <v>99</v>
      </c>
      <c r="B7" s="7" t="n">
        <v>78932</v>
      </c>
      <c r="C7" s="4" t="s">
        <v>42</v>
      </c>
    </row>
    <row r="8" spans="1:3">
      <c r="A8" s="3" t="s">
        <v>109</v>
      </c>
    </row>
    <row r="9" spans="1:3">
      <c r="A9" s="4" t="s">
        <v>110</v>
      </c>
      <c r="B9" s="6" t="n">
        <v>-74398</v>
      </c>
      <c r="C9" s="7" t="n">
        <v>166078</v>
      </c>
    </row>
    <row r="10" spans="1:3">
      <c r="A10" s="4" t="s">
        <v>111</v>
      </c>
      <c r="B10" s="6" t="n">
        <v>28984</v>
      </c>
      <c r="C10" s="6" t="n">
        <v>164239</v>
      </c>
    </row>
    <row r="11" spans="1:3">
      <c r="A11" s="4" t="s">
        <v>112</v>
      </c>
      <c r="B11" s="6" t="n">
        <v>-8651</v>
      </c>
      <c r="C11" s="6" t="n">
        <v>-352915</v>
      </c>
    </row>
    <row r="12" spans="1:3">
      <c r="A12" s="4" t="s">
        <v>113</v>
      </c>
      <c r="B12" s="7" t="n">
        <v>-879090</v>
      </c>
      <c r="C12" s="6" t="n">
        <v>-1122529</v>
      </c>
    </row>
    <row r="13" spans="1:3">
      <c r="A13" s="3" t="s">
        <v>114</v>
      </c>
    </row>
    <row r="14" spans="1:3">
      <c r="A14" s="4" t="s">
        <v>115</v>
      </c>
      <c r="B14" s="4" t="s">
        <v>42</v>
      </c>
      <c r="C14" s="6" t="n">
        <v>97985</v>
      </c>
    </row>
    <row r="15" spans="1:3">
      <c r="A15" s="4" t="s">
        <v>116</v>
      </c>
      <c r="B15" s="4" t="s">
        <v>42</v>
      </c>
      <c r="C15" s="6" t="n">
        <v>-24281</v>
      </c>
    </row>
    <row r="16" spans="1:3">
      <c r="A16" s="4" t="s">
        <v>117</v>
      </c>
      <c r="B16" s="4" t="s">
        <v>42</v>
      </c>
      <c r="C16" s="6" t="n">
        <v>73704</v>
      </c>
    </row>
    <row r="17" spans="1:3">
      <c r="A17" s="3" t="s">
        <v>118</v>
      </c>
    </row>
    <row r="18" spans="1:3">
      <c r="A18" s="4" t="s">
        <v>119</v>
      </c>
      <c r="B18" s="4" t="s">
        <v>42</v>
      </c>
      <c r="C18" s="6" t="n">
        <v>2000000</v>
      </c>
    </row>
    <row r="19" spans="1:3">
      <c r="A19" s="4" t="s">
        <v>120</v>
      </c>
      <c r="B19" s="4" t="s">
        <v>42</v>
      </c>
      <c r="C19" s="6" t="n">
        <v>-9979212</v>
      </c>
    </row>
    <row r="20" spans="1:3">
      <c r="A20" s="4" t="s">
        <v>121</v>
      </c>
      <c r="B20" s="4" t="s">
        <v>42</v>
      </c>
      <c r="C20" s="6" t="n">
        <v>-136749</v>
      </c>
    </row>
    <row r="21" spans="1:3">
      <c r="A21" s="4" t="s">
        <v>122</v>
      </c>
      <c r="B21" s="4" t="s">
        <v>42</v>
      </c>
      <c r="C21" s="6" t="n">
        <v>-114766</v>
      </c>
    </row>
    <row r="22" spans="1:3">
      <c r="A22" s="4" t="s">
        <v>123</v>
      </c>
      <c r="B22" s="4" t="s">
        <v>42</v>
      </c>
      <c r="C22" s="6" t="n">
        <v>7090000</v>
      </c>
    </row>
    <row r="23" spans="1:3">
      <c r="A23" s="4" t="s">
        <v>124</v>
      </c>
      <c r="B23" s="4" t="s">
        <v>42</v>
      </c>
      <c r="C23" s="6" t="n">
        <v>4910000</v>
      </c>
    </row>
    <row r="24" spans="1:3">
      <c r="A24" s="4" t="s">
        <v>125</v>
      </c>
      <c r="B24" s="4" t="s">
        <v>42</v>
      </c>
      <c r="C24" s="6" t="n">
        <v>3769273</v>
      </c>
    </row>
    <row r="25" spans="1:3">
      <c r="A25" s="4" t="s">
        <v>126</v>
      </c>
      <c r="B25" s="7" t="n">
        <v>-879090</v>
      </c>
      <c r="C25" s="6" t="n">
        <v>2720448</v>
      </c>
    </row>
    <row r="26" spans="1:3">
      <c r="A26" s="4" t="s">
        <v>127</v>
      </c>
      <c r="B26" s="6" t="n">
        <v>19874915</v>
      </c>
      <c r="C26" s="6" t="n">
        <v>238267</v>
      </c>
    </row>
    <row r="27" spans="1:3">
      <c r="A27" s="4" t="s">
        <v>128</v>
      </c>
      <c r="B27" s="7" t="n">
        <v>18995825</v>
      </c>
      <c r="C27" s="6" t="n">
        <v>2958715</v>
      </c>
    </row>
    <row r="28" spans="1:3">
      <c r="A28" s="3" t="s">
        <v>129</v>
      </c>
    </row>
    <row r="29" spans="1:3">
      <c r="A29" s="4" t="s">
        <v>130</v>
      </c>
      <c r="B29" s="4" t="s">
        <v>42</v>
      </c>
      <c r="C29" s="7" t="n">
        <v>265051</v>
      </c>
    </row>
    <row r="30" spans="1:3">
      <c r="A30" s="4" t="s">
        <v>131</v>
      </c>
      <c r="B30" s="7" t="n">
        <v>5356</v>
      </c>
      <c r="C30" s="4" t="s">
        <v>42</v>
      </c>
    </row>
    <row r="31" spans="1:3">
      <c r="A31" s="3" t="s">
        <v>132</v>
      </c>
    </row>
    <row r="32" spans="1:3">
      <c r="A32" s="4" t="s">
        <v>100</v>
      </c>
      <c r="B32" s="7" t="n">
        <v>35654</v>
      </c>
      <c r="C32" s="7" t="n">
        <v>3268478</v>
      </c>
    </row>
    <row r="33" spans="1:3">
      <c r="A33" s="4" t="s">
        <v>133</v>
      </c>
      <c r="B33" s="4" t="s">
        <v>42</v>
      </c>
      <c r="C33" s="7" t="n">
        <v>-1048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ORGANIZATION</vt:lpstr>
      <vt:lpstr>SUMMARY OF SIGNIFICANT ACCOUNTI</vt:lpstr>
      <vt:lpstr>REAL ESTATE ASSETS HELD FOR SAL</vt:lpstr>
      <vt:lpstr>NON-CONTROLLING INTEREST - OPER</vt:lpstr>
      <vt:lpstr>SHAREHOLDERS' EQUITY</vt:lpstr>
      <vt:lpstr>INCOME TAXES</vt:lpstr>
      <vt:lpstr>FAIR VALUE MEASUREMENTS</vt:lpstr>
      <vt:lpstr>SEGMENT REPORTING</vt:lpstr>
      <vt:lpstr>RELATED PARTY TRANSACTIONS</vt:lpstr>
      <vt:lpstr>COMMITMENTS AND CONTINGENCIES</vt:lpstr>
      <vt:lpstr>SUMMARY OF SIGNIFICANT ACCOUN17</vt:lpstr>
      <vt:lpstr>REAL ESTATE ASSETS (Tables)</vt:lpstr>
      <vt:lpstr>NON-CONTROLLING INTEREST - OP19</vt:lpstr>
      <vt:lpstr>SHAREHOLDERS' EQUITY (Tables)</vt:lpstr>
      <vt:lpstr>BUSINESS AND ORGANIZATION (Deta</vt:lpstr>
      <vt:lpstr>REAL ESTATE ASSETS (Details)</vt:lpstr>
      <vt:lpstr>NON-CONTROLLING INTEREST - OP23</vt:lpstr>
      <vt:lpstr>SHAREHOLDERS' EQUITY (Details N</vt:lpstr>
      <vt:lpstr>SHAREHOLDERS' EQUITY (Details)</vt:lpstr>
      <vt:lpstr>SHAREHOLDERS' EQUITY (Details 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02:52Z</dcterms:created>
  <dcterms:modified xmlns:dcterms="http://purl.org/dc/terms/" xmlns:xsi="http://www.w3.org/2001/XMLSchema-instance" xsi:type="dcterms:W3CDTF">2016-05-11T16:02:52Z</dcterms:modified>
  <dc:title xmlns:dc="http://purl.org/dc/elements/1.1/">Untitled</dc:title>
  <dc:description xmlns:dc="http://purl.org/dc/elements/1.1/"/>
  <dc:subject xmlns:dc="http://purl.org/dc/elements/1.1/"/>
  <cp:keywords/>
  <cp:category/>
</cp:coreProperties>
</file>